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ASH AC" sheetId="2" state="visible" r:id="rId2"/>
    <sheet xmlns:r="http://schemas.openxmlformats.org/officeDocument/2006/relationships" name="Risk_Return Detail Data- CASH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Period End Date</t>
  </si>
  <si>
    <t>dei_DocumentPeriodEndDate</t>
  </si>
  <si>
    <t>May 18,
		2018</t>
  </si>
  <si>
    <t>Registrant Name</t>
  </si>
  <si>
    <t>dei_EntityRegistrantName</t>
  </si>
  <si>
    <t>CASH ACCOUNT TRUST</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Aug. 1,
		2017</t>
  </si>
  <si>
    <t>Aug. 01, 2017</t>
  </si>
  <si>
    <t>SUPPLEMENT TO THE CURRENTLY EFFECTIVE PROSPECTUSES AND STATEMENTS OF ADDITIONAL INFORMATION OF EACH OF THE LISTED FUNDS The following changes will take effect on or about July 2, 2018: Deutsche Investment Management Americas Inc., the investment advisor for the below-listed funds, will be renamed to DWS Investment Management Americas, Inc. In addition, the "Deutsche funds" will become known as the "DWS funds" and the below-listed Deutsche funds and share classes, as applicable, will be renamed as follows:
CURRENT TRUST NAME
NEW TRUST NAME
Current Fund NameCurrent Class Name, as applicable New Fund NameNew Class Name, as applicable
CASH ACCOUNT TRUST
CASH ACCOUNT TRUST
Deutsche Government &amp; Agency Securities Portfolio: DWS Government &amp; Agency Securities Portfolio:
Deutsche Government &amp; Agency Money Fund DWS Government &amp; Agency Money Fund
Deutsche Government Cash Institutional Shares DWS Government Cash Institutional Shares
Government Cash Managed Shares Government Cash Managed Shares
Service Shares Service Shares
Deutsche Tax-Exempt Portfolio: DWS Tax-Exempt Portfolio:
Deutsche Tax-Exempt Cash Premier Shares DWS Tax-Exempt Cash Premier Shares
Deutsche Tax-Exempt Money Fund DWS Tax-Exempt Money Fund
Deutsche Tax-Free Money Fund Class S DWS Tax-Free Money Fund Class S
Service Shares Service Shares
Tax-Exempt Cash Managed Shares Tax-Exempt Cash Managed Shares
Tax-Free Investment Class Tax-Free Investment Class
DEUTSCHE MONEY MARKET TRUST
DEUTSCHE DWS MONEY MARKET TRUST
Deutsche Government Cash Management Fund(a feeder fund of Government Cash Management Portfolio) DWS Government Cash Management Fund(a feeder fund of Government Cash Management Portfolio)
Deutsche Government Cash Reserves Fund Institutional(a feeder fund of Government Cash Management Portfolio) DWS Government Cash Reserves Fund Institutional(a feeder fund of Government Cash Management Portfolio)
Deutsche Government Money Market Series(a feeder fund of Government Cash Management Portfolio) DWS Government Money Market Series(a feeder fund of Government Cash Management Portfolio)
INVESTORS CASH TRUST
INVESTORS CASH TRUST
Deutsche Treasury Portfolio: DWS Treasury Portfolio:
Capital Shares Capital Shares
Deutsche U.S. Treasury Money Fund Class S DWS U.S. Treasury Money Fund Class S
Institutional Shares Institutional Shares
Investment Class Shares Investment Class Shares
Deutsche Variable NAV Money Fund DWS Variable NAV Money Fund</t>
  </si>
  <si>
    <t>Supplement [Text Block]</t>
  </si>
  <si>
    <t>cat_SupplementTextBlock</t>
  </si>
  <si>
    <t>INVESTORS CASH TRUST | Deutsche Variable NAV Money Fund</t>
  </si>
  <si>
    <t>INVESTORS CASH TRUST | Deutsche Treasury Portfolio</t>
  </si>
  <si>
    <t>DEUTSCHE MONEY MARKET TRUST | Deutsche Government Cash Management Fund</t>
  </si>
  <si>
    <t>DEUTSCHE MONEY MARKET TRUST | Deutsche Government Cash Reserves Fund Institutional</t>
  </si>
  <si>
    <t>DEUTSCHE MONEY MARKET TRUST | Deutsche Government Money Market Series</t>
  </si>
  <si>
    <t>CASH ACCOUNT TRUST | Deutsche Government and Agency Securities Portfolio</t>
  </si>
  <si>
    <t>CASH ACCOUNT TRUST | Deutsche Tax-Exempt Portfolio</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5837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27</v>
      </c>
      <c r="B5" s="4" t="s">
        <v>28</v>
      </c>
      <c r="C5" s="4" t="s">
        <v>26</v>
      </c>
    </row>
    <row r="6" spans="1:3">
      <c r="A6" s="4" t="s">
        <v>29</v>
      </c>
    </row>
    <row r="7" spans="1:3">
      <c r="A7" s="3" t="s">
        <v>3</v>
      </c>
      <c r="B7" s="4" t="s">
        <v>4</v>
      </c>
    </row>
    <row r="8" spans="1:3">
      <c r="A8" s="4" t="s">
        <v>27</v>
      </c>
      <c r="B8" s="4" t="s">
        <v>28</v>
      </c>
      <c r="C8" s="4" t="s">
        <v>26</v>
      </c>
    </row>
    <row r="9" spans="1:3">
      <c r="A9" s="4" t="s">
        <v>30</v>
      </c>
    </row>
    <row r="10" spans="1:3">
      <c r="A10" s="3" t="s">
        <v>3</v>
      </c>
      <c r="B10" s="4" t="s">
        <v>4</v>
      </c>
    </row>
    <row r="11" spans="1:3">
      <c r="A11" s="4" t="s">
        <v>27</v>
      </c>
      <c r="B11" s="4" t="s">
        <v>28</v>
      </c>
      <c r="C11" s="4" t="s">
        <v>26</v>
      </c>
    </row>
    <row r="12" spans="1:3">
      <c r="A12" s="4" t="s">
        <v>31</v>
      </c>
    </row>
    <row r="13" spans="1:3">
      <c r="A13" s="3" t="s">
        <v>3</v>
      </c>
      <c r="B13" s="4" t="s">
        <v>4</v>
      </c>
    </row>
    <row r="14" spans="1:3">
      <c r="A14" s="4" t="s">
        <v>27</v>
      </c>
      <c r="B14" s="4" t="s">
        <v>28</v>
      </c>
      <c r="C14" s="4" t="s">
        <v>26</v>
      </c>
    </row>
    <row r="15" spans="1:3">
      <c r="A15" s="4" t="s">
        <v>32</v>
      </c>
    </row>
    <row r="16" spans="1:3">
      <c r="A16" s="3" t="s">
        <v>3</v>
      </c>
      <c r="B16" s="4" t="s">
        <v>4</v>
      </c>
    </row>
    <row r="17" spans="1:3">
      <c r="A17" s="4" t="s">
        <v>27</v>
      </c>
      <c r="B17" s="4" t="s">
        <v>28</v>
      </c>
      <c r="C17" s="4" t="s">
        <v>26</v>
      </c>
    </row>
    <row r="18" spans="1:3">
      <c r="A18" s="4" t="s">
        <v>33</v>
      </c>
    </row>
    <row r="19" spans="1:3">
      <c r="A19" s="3" t="s">
        <v>3</v>
      </c>
      <c r="B19" s="4" t="s">
        <v>4</v>
      </c>
    </row>
    <row r="20" spans="1:3">
      <c r="A20" s="4" t="s">
        <v>27</v>
      </c>
      <c r="B20" s="4" t="s">
        <v>28</v>
      </c>
      <c r="C20" s="4" t="s">
        <v>26</v>
      </c>
    </row>
    <row r="21" spans="1:3">
      <c r="A21" s="4" t="s">
        <v>34</v>
      </c>
    </row>
    <row r="22" spans="1:3">
      <c r="A22" s="3" t="s">
        <v>3</v>
      </c>
      <c r="B22" s="4" t="s">
        <v>4</v>
      </c>
    </row>
    <row r="23" spans="1:3">
      <c r="A23" s="4" t="s">
        <v>27</v>
      </c>
      <c r="B23" s="4" t="s">
        <v>28</v>
      </c>
      <c r="C23" s="4" t="s">
        <v>26</v>
      </c>
    </row>
    <row r="24" spans="1:3">
      <c r="A24" s="4" t="s">
        <v>35</v>
      </c>
    </row>
    <row r="25" spans="1:3">
      <c r="A25" s="3" t="s">
        <v>3</v>
      </c>
      <c r="B25" s="4" t="s">
        <v>4</v>
      </c>
    </row>
    <row r="26" spans="1:3">
      <c r="A26" s="4" t="s">
        <v>27</v>
      </c>
      <c r="B26" s="4" t="s">
        <v>28</v>
      </c>
      <c r="C26"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36</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1:14:23Z</dcterms:created>
  <dcterms:modified xmlns:dcterms="http://purl.org/dc/terms/" xmlns:xsi="http://www.w3.org/2001/XMLSchema-instance" xsi:type="dcterms:W3CDTF">2018-05-30T11:14:23Z</dcterms:modified>
</cp:coreProperties>
</file>